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Essex E" sheetId="2" state="visible" r:id="rId2"/>
    <sheet xmlns:r="http://schemas.openxmlformats.org/officeDocument/2006/relationships" name="Risk_Return Detail Data- Essex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an. 4,
		2018</t>
  </si>
  <si>
    <t>Registrant Name</t>
  </si>
  <si>
    <t>dei_EntityRegistrantName</t>
  </si>
  <si>
    <t>UNIFIED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Aug. 30,
		2017</t>
  </si>
  <si>
    <t>Aug. 30, 2017</t>
  </si>
  <si>
    <t xml:space="preserve">ESSEX ENVIRONMENTAL OPPORTUNITIES FUND (the “Fund”) Supplement to the Prospectus dated August 30, 2017 Effective immediately, the Sector/Industry Risk” disclosure on page 4 of the Fund’s prospectus is deleted in its entirety and replaced as follows: Sector Concentration Risk. </t>
  </si>
  <si>
    <t>Supplement [Text Block]</t>
  </si>
  <si>
    <t>ust_SupplementTextBlock</t>
  </si>
  <si>
    <t>Essex Environmental Opportunitie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19904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18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1-09T10:44:44Z</dcterms:created>
  <dcterms:modified xmlns:dcterms="http://purl.org/dc/terms/" xmlns:xsi="http://www.w3.org/2001/XMLSchema-instance" xsi:type="dcterms:W3CDTF">2018-01-09T10:44:44Z</dcterms:modified>
</cp:coreProperties>
</file>